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DBX ETF" sheetId="2" r:id="rId2"/>
    <s:sheet name="Risk_Return Detail Data- DBX ET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May 31,
		2015</t>
  </si>
  <si>
    <t>Registrant Name</t>
  </si>
  <si>
    <t>dei_EntityRegistrantName</t>
  </si>
  <si>
    <t>DBX ETF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9,
		2016</t>
  </si>
  <si>
    <t>Document Effective Date</t>
  </si>
  <si>
    <t>dei_DocumentEffectiveDate</t>
  </si>
  <si>
    <t>Prospectus Date</t>
  </si>
  <si>
    <t>rr_ProspectusDate</t>
  </si>
  <si>
    <t>Sep. 30,
		2015</t>
  </si>
  <si>
    <t>Sep. 30, 2015</t>
  </si>
  <si>
    <t>June 8, 2016 DBX ETF TRUST Deutsche X-trackers High Yield Corporate Bond – Interest Rate Hedged ETF Deutsche X-trackers Investment Grade Bond – Interest Rate Hedged ETF Deutsche X-trackers Emerging Markets Bond – Interest Rate Hedged ETF (the “Funds”) Supplement to each Fund’s Summary Prospectus, Prospectus and Statement of Additional Information dated September 30, 2015, as supplemented Effective June 9, 2016, the Deutsche X-trackers High Yield Corporate Bond – – –</t>
  </si>
  <si>
    <t>Supplement [Text Block]</t>
  </si>
  <si>
    <t>dbxetf_SupplementTextBlock</t>
  </si>
  <si>
    <t>Deutsche X-trackers High Yield Corporate Bond - Interest Rate Hedged ETF</t>
  </si>
  <si>
    <t>June 8, 2016 DBX ETF TRUST Deutsche X-trackers High Yield Corporate Bond – Interest Rate Hedged ETF (the “Funds”) Supplement to each Fund’s Summary Prospectus, Prospectus and Statement of Additional Information dated September 30, 2015, as supplemented Effective June 9, 2016, the Deutsche X-trackers High Yield Corporate Bond – – –</t>
  </si>
  <si>
    <t>Deutsche X-trackers Investment Grade Bond -Interest Rate Hedged ETF</t>
  </si>
  <si>
    <t>June 8, 2016 DBX ETF TRUST Deutsche X-trackers Investment Grade Bond – Interest Rate Hedged ETF (the “Funds”) Supplement to each Fund’s Summary Prospectus, Prospectus and Statement of Additional Information dated September 30, 2015, as supplemented Effective June 9, 2016, the Deutsche X-trackers High Yield Corporate Bond – – –</t>
  </si>
  <si>
    <t>Deutsche X-trackers Emerging Markets Bond - Interest Rate Hedged ETF</t>
  </si>
  <si>
    <t>June 8, 2016 DBX ETF TRUST Deutsche X-trackers Emerging Markets Bond – Interest Rate Hedged ETF (the “Funds”) Supplement to each Fund’s Summary Prospectus, Prospectus and Statement of Additional Information dated September 30, 2015, as supplemented Effective June 9, 2016, the Deutsche X-trackers High Yield Corporate Bond – – –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6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5</v>
      </c>
      <c t="s" r="B3" s="4">
        <v>6</v>
      </c>
      <c t="s" r="C3" s="4">
        <v>7</v>
      </c>
    </row>
    <row spans="1:3" r="4">
      <c t="s" r="A4" s="4">
        <v>8</v>
      </c>
      <c t="s" r="B4" s="4">
        <v>9</v>
      </c>
      <c t="s" r="C4" s="4">
        <v>10</v>
      </c>
    </row>
    <row spans="1:3" r="5">
      <c t="s" r="A5" s="4">
        <v>11</v>
      </c>
      <c t="s" r="B5" s="4">
        <v>12</v>
      </c>
      <c t="s" r="C5" s="4">
        <v>13</v>
      </c>
    </row>
    <row spans="1:3" r="6">
      <c t="s" r="A6" s="4">
        <v>14</v>
      </c>
      <c t="s" r="B6" s="4">
        <v>15</v>
      </c>
      <c t="n" r="C6" s="6">
        <v>1503123</v>
      </c>
    </row>
    <row spans="1:3" r="7">
      <c t="s" r="A7" s="4">
        <v>16</v>
      </c>
      <c t="s" r="B7" s="4">
        <v>17</v>
      </c>
      <c t="s" r="C7" s="4">
        <v>18</v>
      </c>
    </row>
    <row spans="1:3" r="8">
      <c t="s" r="A8" s="4">
        <v>19</v>
      </c>
      <c t="s" r="B8" s="4">
        <v>20</v>
      </c>
      <c t="s" r="C8" s="4">
        <v>21</v>
      </c>
    </row>
    <row spans="1:3" r="9">
      <c t="s" r="A9" s="4">
        <v>22</v>
      </c>
      <c t="s" r="B9" s="4">
        <v>23</v>
      </c>
      <c t="s" r="C9" s="4">
        <v>21</v>
      </c>
    </row>
    <row spans="1:3" r="10">
      <c t="s" r="A10" s="4">
        <v>24</v>
      </c>
      <c t="s" r="B10" s="4">
        <v>25</v>
      </c>
      <c t="s" r="C10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27</v>
      </c>
    </row>
    <row spans="1:1" r="2">
      <c t="s" r="A2" s="4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4"/>
  <sheetViews>
    <sheetView workbookViewId="0">
      <selection activeCell="A1" sqref="A1"/>
    </sheetView>
  </sheetViews>
  <sheetFormatPr baseColWidth="10" defaultRowHeight="15"/>
  <cols>
    <col customWidth="1" max="1" min="1" width="73"/>
    <col customWidth="1" max="2" min="2" width="27"/>
    <col customWidth="1" max="3" min="3" width="80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29</v>
      </c>
      <c t="s" r="B5" s="4">
        <v>30</v>
      </c>
      <c t="s" r="C5" s="4">
        <v>28</v>
      </c>
    </row>
    <row spans="1:3" r="6">
      <c t="s" r="A6" s="4">
        <v>31</v>
      </c>
    </row>
    <row spans="1:3" r="7">
      <c t="s" r="A7" s="3">
        <v>3</v>
      </c>
      <c t="s" r="B7" s="4">
        <v>4</v>
      </c>
    </row>
    <row spans="1:3" r="8">
      <c t="s" r="A8" s="4">
        <v>29</v>
      </c>
      <c t="s" r="B8" s="4">
        <v>30</v>
      </c>
      <c t="s" r="C8" s="4">
        <v>32</v>
      </c>
    </row>
    <row spans="1:3" r="9">
      <c t="s" r="A9" s="4">
        <v>33</v>
      </c>
    </row>
    <row spans="1:3" r="10">
      <c t="s" r="A10" s="3">
        <v>3</v>
      </c>
      <c t="s" r="B10" s="4">
        <v>4</v>
      </c>
    </row>
    <row spans="1:3" r="11">
      <c t="s" r="A11" s="4">
        <v>29</v>
      </c>
      <c t="s" r="B11" s="4">
        <v>30</v>
      </c>
      <c t="s" r="C11" s="4">
        <v>34</v>
      </c>
    </row>
    <row spans="1:3" r="12">
      <c t="s" r="A12" s="4">
        <v>35</v>
      </c>
    </row>
    <row spans="1:3" r="13">
      <c t="s" r="A13" s="3">
        <v>3</v>
      </c>
      <c t="s" r="B13" s="4">
        <v>4</v>
      </c>
    </row>
    <row spans="1:3" r="14">
      <c t="s" r="A14" s="4">
        <v>29</v>
      </c>
      <c t="s" r="B14" s="4">
        <v>30</v>
      </c>
      <c t="s" r="C14" s="4">
        <v>3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6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19</v>
      </c>
      <c t="s" r="B5" s="4">
        <v>20</v>
      </c>
      <c t="s" r="C5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DBX ETF</vt:lpstr>
      <vt:lpstr>Risk_Return Detail Data- DBX ET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6-22T10:08:49Z</dcterms:created>
  <dcterms:modified xmlns:dcterms="http://purl.org/dc/terms/" xmlns:xsi="http://www.w3.org/2001/XMLSchema-instance" xsi:type="dcterms:W3CDTF">2016-06-22T10:08:4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